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STATEMENTS OF OPER" sheetId="3" r:id="rId3"/>
    <s:sheet name="CONSOLIDATED STATEMENTS OF COMP" sheetId="4" r:id="rId4"/>
    <s:sheet name="CONSOLIDATED STATEMENT OF CASH " sheetId="5" r:id="rId5"/>
    <s:sheet name="Organization" sheetId="6" r:id="rId6"/>
    <s:sheet name="Basis of Presentation and Signi" sheetId="7" r:id="rId7"/>
    <s:sheet name="Indebtedness" sheetId="8" r:id="rId8"/>
    <s:sheet name="Share Capital" sheetId="9" r:id="rId9"/>
    <s:sheet name="Related Party Transactions" sheetId="10" r:id="rId10"/>
    <s:sheet name="Income Taxes" sheetId="11" r:id="rId11"/>
    <s:sheet name="Subsequent Events" sheetId="12" r:id="rId12"/>
    <s:sheet name="Share Capital (Tables)" sheetId="13" r:id="rId13"/>
    <s:sheet name="Organization (Details)" sheetId="14" r:id="rId14"/>
    <s:sheet name="Basis of Presentation and Sig15" sheetId="15" r:id="rId15"/>
    <s:sheet name="Indebtedness (Details)" sheetId="16" r:id="rId16"/>
    <s:sheet name="Share Capital (Details)" sheetId="17" r:id="rId17"/>
    <s:sheet name="Share Capital (Details) (Parent" sheetId="18" r:id="rId18"/>
    <s:sheet name="Share Capital (Detail Textuals)" sheetId="19" r:id="rId19"/>
    <s:sheet name="Related Party Transactions (Det" sheetId="20" r:id="rId20"/>
    <s:sheet name="Income Taxes (Details)" sheetId="21" r:id="rId21"/>
  </s:sheets>
  <s:definedNames/>
  <s:calcPr calcId="124519" calcMode="auto" fullCalcOnLoad="1"/>
</s:workbook>
</file>

<file path=xl/sharedStrings.xml><?xml version="1.0" encoding="utf-8"?>
<sst xmlns="http://schemas.openxmlformats.org/spreadsheetml/2006/main" uniqueCount="181">
  <si>
    <t>Document and Entity Information</t>
  </si>
  <si>
    <t>5 Months Ended</t>
  </si>
  <si>
    <t>Sep. 30, 2015shares</t>
  </si>
  <si>
    <t>Document Information [Line Items]</t>
  </si>
  <si>
    <t>Entity Registrant Name</t>
  </si>
  <si>
    <t>ARRIS International Ltd</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SOLIDATED BALANCE SHEET (Unaudited) $ in Thousands</t>
  </si>
  <si>
    <t>Sep. 30, 2015USD ($)</t>
  </si>
  <si>
    <t>Current assets:</t>
  </si>
  <si>
    <t>Other current assets</t>
  </si>
  <si>
    <t>Total current assets</t>
  </si>
  <si>
    <t>Deferred costs for future issuance of ordinary shares (see note 4)</t>
  </si>
  <si>
    <t>Deferred debt issuance costs (see note 3)</t>
  </si>
  <si>
    <t>Total assets</t>
  </si>
  <si>
    <t>Current liabilities:</t>
  </si>
  <si>
    <t>Total current liabilities</t>
  </si>
  <si>
    <t>Total liabilities</t>
  </si>
  <si>
    <t>Shareholder's equity:</t>
  </si>
  <si>
    <t>Ordinary shares (see note 4)</t>
  </si>
  <si>
    <t xml:space="preserve"> </t>
  </si>
  <si>
    <t>Redeemable shares (see note 4)</t>
  </si>
  <si>
    <t>Additional paid-in Capital</t>
  </si>
  <si>
    <t>Accumulated deficit</t>
  </si>
  <si>
    <t>Total shareholder's equity</t>
  </si>
  <si>
    <t>Total liabilities and shareholder's equity</t>
  </si>
  <si>
    <t>CONSOLIDATED STATEMENTS OF OPERATIONS (Unaudited) - USD ($) shares in Thousands, $ in Thousands</t>
  </si>
  <si>
    <t>3 Months Ended</t>
  </si>
  <si>
    <t>Sep. 30, 2015</t>
  </si>
  <si>
    <t>Revenues:</t>
  </si>
  <si>
    <t>Total Revenues</t>
  </si>
  <si>
    <t>Expenses:</t>
  </si>
  <si>
    <t>Total expenses</t>
  </si>
  <si>
    <t>Loss before income taxes</t>
  </si>
  <si>
    <t>Income tax expense</t>
  </si>
  <si>
    <t>Net loss</t>
  </si>
  <si>
    <t>Net loss per ordinary share:</t>
  </si>
  <si>
    <t>Basic (in dollars per share)</t>
  </si>
  <si>
    <t>Weighted average ordinary shares:</t>
  </si>
  <si>
    <t>Basic and Diluted (in shares)</t>
  </si>
  <si>
    <t>CONSOLIDATED STATEMENTS OF COMPREHENSIVE INCOME (LOSS) - USD ($) $ in Thousands</t>
  </si>
  <si>
    <t>Statement of Comprehensive Income [Abstract]</t>
  </si>
  <si>
    <t>Net Loss</t>
  </si>
  <si>
    <t>Other comprehensive loss, net of tax</t>
  </si>
  <si>
    <t>Other comprehensive loss</t>
  </si>
  <si>
    <t>Comprehensive loss</t>
  </si>
  <si>
    <t>CONSOLIDATED STATEMENT OF CASH FLOWS (Unaudited) $ in Thousands</t>
  </si>
  <si>
    <t>Operating activities:</t>
  </si>
  <si>
    <t>Net cash used in operating activities</t>
  </si>
  <si>
    <t>Investing activities:</t>
  </si>
  <si>
    <t>Net cash provided by investing activities</t>
  </si>
  <si>
    <t>Financing activities:</t>
  </si>
  <si>
    <t>Costs for future issuance of ordinary shares (see note 4)</t>
  </si>
  <si>
    <t>Debt issuance costs (see note 3)</t>
  </si>
  <si>
    <t>Proceeds from ordinary shares</t>
  </si>
  <si>
    <t>Proceeds from redeemable shares</t>
  </si>
  <si>
    <t>Proceeds from capital contributions</t>
  </si>
  <si>
    <t>Net cash provided by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Note 1. Organization ARRIS International Limited (“ARRIS International” or the “Company”) is a private limited company incorporated under the laws of England and Wales and a wholly-owned subsidiary of ARRIS Group, Inc. (“ARRIS”). ARRIS International was incorporated on April 20, 2015, under the name “Archie ACQ Limited,” for the purpose of effecting the combination of Pace plc (“Pace”) with ARRIS (the “Combination”). On June 15, 2015, Archie ACQ Limited changed its name to “ARRIS International Limited.” The Company has not conducted any business operations other than those incidental to its formation and in connection with the transactions contemplated by the Merger Agreement and the Combination (including the financing arrangements entered into in connection with the Combination). Prior to completion of the Combination, ARRIS International will be converted into a public limited company named ARRIS International plc and following the Combination, it is expected that ARRIS International ordinary shares will be listed on NASDAQ under the symbol “ARRS.” The Combination is expected to be implemented in two main steps, which are the “Pace Acquisition” and the “Merger”: In the Pace Acquisition:
• all Pace ordinary shares, other than Pace ordinary shares held by or on behalf of ARRIS International or ARRIS or by Pace in treasury, will be transferred to ARRIS International; and
• holders of such Pace ordinary shares will receive 132.5 pence in cash and will be issued 0.1455 ARRIS International ordinary shares in consideration for each Pace ordinary share so transferred. In the Merger:
• a subsidiary of ARRIS International (“Merger Sub”) will be merged with and into ARRIS with ARRIS continuing as the surviving corporation; and
• each ARRIS share, other than ARRIS shares held by ARRIS as treasury stock or any shares owned of record by ARRIS or Merger Sub, will be converted into the right to receive one ARRIS International ordinary share. As a result of the Combination, ARRIS and Pace will each become wholly-owned subsidiaries of ARRIS International, and ARRIS stockholders and Pace shareholders will become ARRIS International shareholders. Upon the completion of the Combination, ARRIS stockholders will own approximately 76% of the ARRIS International ordinary shares, and Pace shareholders will receive approximately $665.5 million (or approximately £438.4 million) as of September 30, 2015 in cash in the aggregate and will own approximately 24% of the ARRIS International ordinary shares. The completion of the acquisition remains conditioned upon expiration or termination of the waiting period under the United States Hart-Scott-Rodino Antitrust Improvements Act of 1976 and the satisfaction of similar merger control requirements in Brazil and Colombia, together with satisfaction of other customary closing conditions. The Company anticipates the transaction to close in December 2015 or the first quarter of 2016. The principal executive offices of ARRIS International are located at 3871 Lakefield Drive, Suwanee, Georgia 30024 and its telephone number at that address is +1 (678) 473-2000. ARRIS International’s registered office address is 20-22 Bedford Row, London, WC1R4JS.</t>
  </si>
  <si>
    <t>Basis of Presentation and Significant Accounting Policies</t>
  </si>
  <si>
    <t>Accounting Policies [Abstract]</t>
  </si>
  <si>
    <t>Note 2. Basis of Presentation and Significant Accounting Policies The accompanying unaudited consolidated financial statements of ARRIS International have been prepared in accordance with generally accepted accounting principles in the United States for interim financial information, the instructions to Form 10-Q and Article 10 of Regulation S-X. Accordingly, they do not include all of the information and footnotes required by generally accepted accounting principles in the United States for complete financial statements. However, in the opinion of management, all adjustments (consisting of normal recurring accruals) have been made that are necessary for a fair presentation of the consolidated financial statements for the interim periods. The financial statements include certain costs and expenses incurred by ARRIS that are associated with the Company’s activities since its incorporation based on allocation methods that management believes are reasonable and supportable. The accompanying financial statements exclude all acquisition related expenditures associated with the planned acquisition of Pace. Items included in these financial statements are measured using the currency of the primary economic environment in which ARRIS International operates (“the functional currency”). The financial statements are presented in United States dollars, which is ARRIS International’s functional currency. In April 2015, the Financial Accounting Standards Board issued new guidance, which requires the cost of issuing debt to no longer be recorded as a separate asset but rather to be presented on the balance sheet as a direct reduction to the carrying value of the related debt liability, similar to the presentation of debt discounts. This guidance will be effective for interim and annual periods beginning after December 15, 2015 including retrospective conforming presentation of prior periods presented. Early adoption of the standard is permitted. While the adoption of this standard may impact the presentation on the Company's balance sheet, it will not affect the Company's results of operations, financial position or cash flows. As of September 30, 2015, the Company had deferred financing costs of $10,871 thousand. The interim period results are not necessarily indicative of the results to be expected for the full year. Management has evaluated subsequent events through the date this Form 10-Q was filed with the SEC.</t>
  </si>
  <si>
    <t>Indebtedness</t>
  </si>
  <si>
    <t>Debt Disclosure [Abstract]</t>
  </si>
  <si>
    <t>Note 3: Indebtedness Senior Secured Credit Facilities ARRIS International is a party to, and guarantor under, the Amended Credit Agreement entered into on June 18, 2015, which governs the senior secured credit facilities of ARRIS. The Amended Credit Agreement was entered into with Bank of America, N.A. and various other institutions, and is comprised of (i) a “Term Loan A Facility” of $990,000 thousand, (ii) a “Term Loan B Facility” of $543,813 thousand, (iii) a “Revolving Credit Facility” of $500,000 thousand and (iv) a “Term Loan A-1 Facility” of $800,000 thousand, which is expected to be funded upon the closing of the planned acquisition of Pace. As of September 30, 2015, ARRIS had $1,521,438 thousand principal amount outstanding under the Term Loan A and Term Loan B Facilities, no borrowings under the Revolving Credit Facility and letters of credit totaling $2,391 thousand issued under the Revolving Credit Facility. As described above, in connection with the planned acquisition of Pace, in order to fund transaction-related items, the cash portion of the consideration and other one-time costs, ARRIS International Limited is expected to incur upon the closing of the Pace Acquisition $800,000 thousand of debt under a Term Loan A-1 Facility, with a maturity of June 18, 2020 and an annual interest rate of LIBOR plus 175 basis points on the principal amount of the debt based upon the ARRIS’s current leverage ratio. No borrowings existed under the Term Loan A-1 Facility as of September 30, 2015. A debt financing commitment fee of 50 basis points for the Term Loan A-1 Facility began August 1, 2015 and will continue until the loan is funded or the commitment is cancelled by ARRIS. Quarterly mandatory principal repayments on Term Loan A-1 will begin in the quarter in which the facility is funded. In connection with the Amended Credit Facility, debt issuance costs of $10,871 thousand have been capitalized as part of long-term assets pending the incurrence of borrowings under the Term Loan A-1 Facility. The debt issuance costs were allocated to the Term Loan A-1 Facility using a reasonable and supportable approach and would not have been materially different had the facility been entered into on a stand-alone basis.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and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As of September 30, 2015, ARRIS was in compliance with all covenants under the Amended Credit Agreement.</t>
  </si>
  <si>
    <t>Share Capital</t>
  </si>
  <si>
    <t>Stockholders' Equity Note [Abstract]</t>
  </si>
  <si>
    <t>Note 4. Share Capital ARRIS International's initial share capital consisted of one ordinary share held by ARRIS with a par value of £1 (USD1.49). On August 28, 2015, the ordinary share was subdivided into 100 ordinary shares with a par value of £0.01 (USD0.015) per share and 4,999,900 redeemable shares of £0.01 per share were issued to ARRIS. Our share capital is comprised of the following at September 30, 2015.
Shares Denomination US$
Allotted and fully paid:
Ordinary shares of £0.01($0.0154) each 100 £ 1 $ 2
Redeemable shares of £0.01($0.0154) each 4,999,900 49,999 76,998
Total share capital £ 50,000 $ 77,000 The redeemable shares are redeemable, subject to and in accordance with the Companies Act 2006 of the U.K., at their nominal value of £50,000, in cash or by full release of the undertaking to pay such nominal amount by ARRIS. Such shares shall be redeemable at the sole discretion of ARRIS International at any time by notice service on ARRIS. The redeemable shares have no right to attend, speak or vote at a meeting and are not entitled to participate in the profits. On a return of capital on a winding up, holders of redeemable shares will be entitled to £0.01 or (USD$0.0154) . ARRIS International incurred $2,340 thousand of costs related to the future issuance of ordinary shares that were paid by ARRIS. These costs were recorded as deferred costs in the Consolidated Balance Sheet and will be reclassified to Additional paid-in capital when ARRIS International issues ordinary shares associated with the Combination.</t>
  </si>
  <si>
    <t>Related Party Transactions</t>
  </si>
  <si>
    <t>Related Party Transactions [Abstract]</t>
  </si>
  <si>
    <t>Note 5. Related Party Transactions ARRIS International has received $13,890 thousand in capital contributions from ARRIS. The capital contribution were used to fund administrative expenses, debt and equity issuance costs, debt financing commitment fees and the costs of incorporation. Allocations of fees were made using a reasonable and supportable approach and would not have been materially different had the expenses been entered into on a stand-alone basis.</t>
  </si>
  <si>
    <t>Income Taxes</t>
  </si>
  <si>
    <t>Income Tax Disclosure [Abstract]</t>
  </si>
  <si>
    <t>Note 6. Income Taxes For U.K. tax purposes, the entity is treated as a private limited company. The statutory corporate income tax rate in the U.K. is 20%. The net loss reported by the Company on any U.K. income tax return for a period ending prior to the merger is not expected to be utilized. Therefore, ARRIS management has recorded a full valuation allowance against the deferred tax assets otherwise created by the U.K. net loss. For U.S. income tax purposes, the Company is a single member limited liability company wholly-owned by ARRIS. The Company is treated as a disregarded entity. As such, the Company’s net losses will be included in ARRIS’s U.S. consolidated corporate income tax return. On a separate return basis, any deferred tax assets recorded by the Company require a full valuation allowance because management does not believe that tax losses can be utilized on a more-likely-than-not basis.</t>
  </si>
  <si>
    <t>Subsequent Events</t>
  </si>
  <si>
    <t>Subsequent Events [Abstract]</t>
  </si>
  <si>
    <t>Note 7. Subsequent Events As of October 22, 2015, both ARRIS and Pace shareholders approved the acquisition and merger which were conditions to the closing of the Pace Acquisition and the Merger. The completion of the acquisition remains conditioned upon expiration or termination of the waiting period under the United States Hart-Scott-Rodino Antitrust Improvements Act of 1976 and the satisfaction of similar merger control requirements in Brazil and Colombia, together with satisfaction of other customary closing conditions.</t>
  </si>
  <si>
    <t>Share Capital (Tables)</t>
  </si>
  <si>
    <t>Schedule of share capital</t>
  </si>
  <si>
    <t xml:space="preserve">Shares Denomination US$
Allotted and fully paid:
Ordinary shares of £0.01($0.0154) each 100 £ 1 $ 2
Redeemable shares of £0.01($0.0154) each 4,999,900 49,999 76,998
Total share capital £ 50,000 $ 77,000 </t>
  </si>
  <si>
    <t>Organization (Details) £ / shares in Units, $ / shares in Units, £ in Millions, $ in Millions</t>
  </si>
  <si>
    <t>1 Months Ended</t>
  </si>
  <si>
    <t>Jun. 15, 2015USD ($)</t>
  </si>
  <si>
    <t>Jun. 15, 2015GBP (£)£ / shares</t>
  </si>
  <si>
    <t>Apr. 20, 2015$ / shares</t>
  </si>
  <si>
    <t>Apr. 20, 2015£ / shares</t>
  </si>
  <si>
    <t>Pending Pace Acquisition</t>
  </si>
  <si>
    <t>Business Acquisition [Line Items]</t>
  </si>
  <si>
    <t>Shareholding ownership percentage post business combination</t>
  </si>
  <si>
    <t>24.00%</t>
  </si>
  <si>
    <t>Shareholding ownership value</t>
  </si>
  <si>
    <t>Pending Pace Acquisition | Ordinary Shares</t>
  </si>
  <si>
    <t>Cash consideration for each Pace ordinary share</t>
  </si>
  <si>
    <t>Shares consideration for each ordinary share</t>
  </si>
  <si>
    <t>ARRIS</t>
  </si>
  <si>
    <t>Cash consideration for each Pace ordinary share | (per share)</t>
  </si>
  <si>
    <t>76.00%</t>
  </si>
  <si>
    <t>ARRIS | Ordinary Shares</t>
  </si>
  <si>
    <t>Basis of Presentation and Significant Accounting Policies (Detail Textuals) $ in Thousands</t>
  </si>
  <si>
    <t>Deferred financing costs</t>
  </si>
  <si>
    <t>Indebtedness (Details) $ in Thousands</t>
  </si>
  <si>
    <t>Jun. 18, 2015USD ($)</t>
  </si>
  <si>
    <t>Line of Credit Facility [Line Items]</t>
  </si>
  <si>
    <t>Capitalized debt issuance costs</t>
  </si>
  <si>
    <t>Amended credit agreement</t>
  </si>
  <si>
    <t>Minimum interest coverage ratio</t>
  </si>
  <si>
    <t>Maximum leverage ratio</t>
  </si>
  <si>
    <t>Scheduled decrease in leverage ratio</t>
  </si>
  <si>
    <t>Term Loan A Facility | Amended credit agreement</t>
  </si>
  <si>
    <t>Loan facility amount</t>
  </si>
  <si>
    <t>Amount of principal outstanding</t>
  </si>
  <si>
    <t>Term Loan B Facility | Amended credit agreement</t>
  </si>
  <si>
    <t>Revolving Credit Facility | Amended credit agreement</t>
  </si>
  <si>
    <t>Term Loan A-1 Facility | Amended credit agreement</t>
  </si>
  <si>
    <t>Maturity date of loan facility</t>
  </si>
  <si>
    <t>Jun. 18,
		2020</t>
  </si>
  <si>
    <t>Interest rate description</t>
  </si>
  <si>
    <t>LIBOR plus 175 basis points</t>
  </si>
  <si>
    <t>Debt financing commitment fee</t>
  </si>
  <si>
    <t>50 basis points</t>
  </si>
  <si>
    <t>Letters of credit | Amended credit agreement</t>
  </si>
  <si>
    <t>Share Capital (Details)</t>
  </si>
  <si>
    <t>Aug. 28, 2015shares</t>
  </si>
  <si>
    <t>Sep. 30, 2015USD ($)shares</t>
  </si>
  <si>
    <t>Sep. 30, 2015GBP (£)shares</t>
  </si>
  <si>
    <t>Allotted and fully paid:</t>
  </si>
  <si>
    <t>Total share capital | $</t>
  </si>
  <si>
    <t>ARRIS Beneficial Interest</t>
  </si>
  <si>
    <t>Ordinary shares</t>
  </si>
  <si>
    <t>Redeemable shares</t>
  </si>
  <si>
    <t>Ordinary shares, value</t>
  </si>
  <si>
    <t>Redeemable shares, value</t>
  </si>
  <si>
    <t>Total share capital</t>
  </si>
  <si>
    <t>Share Capital (Details) (Parentheticals) - ARRIS Beneficial Interest</t>
  </si>
  <si>
    <t>Aug. 28, 2015$ / shares£ / shares</t>
  </si>
  <si>
    <t>Sep. 30, 2015$ / shares</t>
  </si>
  <si>
    <t>Sep. 30, 2015$ / shares£ / shares</t>
  </si>
  <si>
    <t>Sep. 30, 2015£ / shares</t>
  </si>
  <si>
    <t>Aug. 28, 2015£ / shares</t>
  </si>
  <si>
    <t>Schedule of Capitalization, Equity [Line Items]</t>
  </si>
  <si>
    <t>Par value of subdivided ordinary shares | (per share)</t>
  </si>
  <si>
    <t>Par value of redeemable stock | (per share)</t>
  </si>
  <si>
    <t>Share Capital (Detail Textuals) - Beneficial Interest £ / shares in Units, $ / shares in Units, $ in Thousands</t>
  </si>
  <si>
    <t>Aug. 28, 2015$ / sharesshares</t>
  </si>
  <si>
    <t>Aug. 28, 2015£ / sharesshares</t>
  </si>
  <si>
    <t>Sep. 30, 2015USD ($)$ / sharesshares</t>
  </si>
  <si>
    <t>Sep. 30, 2015GBP (£)£ / sharesshares</t>
  </si>
  <si>
    <t>Apr. 20, 2015$ / sharesshares</t>
  </si>
  <si>
    <t>Apr. 20, 2015£ / sharesshares</t>
  </si>
  <si>
    <t>Number of initial invested shares</t>
  </si>
  <si>
    <t>Cost of initial invested shares | (per share)</t>
  </si>
  <si>
    <t>Subdivided ordinary stock, shares issued</t>
  </si>
  <si>
    <t>Number of redeemable shares, shares issued</t>
  </si>
  <si>
    <t>Par value of redeemable shares | (per share)</t>
  </si>
  <si>
    <t>Nominal value of redeemable shares | £</t>
  </si>
  <si>
    <t>Costs related to future issuance of ordinary shares | $</t>
  </si>
  <si>
    <t>Related Party Transactions (Details) $ in Thousands</t>
  </si>
  <si>
    <t>Related Party Transaction [Line Items]</t>
  </si>
  <si>
    <t>Capital contributions</t>
  </si>
  <si>
    <t>Income Taxes (Details)</t>
  </si>
  <si>
    <t>Statutory corporate income tax rate</t>
  </si>
  <si>
    <t>20.00%</t>
  </si>
</sst>
</file>

<file path=xl/styles.xml><?xml version="1.0" encoding="utf-8"?>
<styleSheet xmlns="http://schemas.openxmlformats.org/spreadsheetml/2006/main">
  <numFmts count="10">
    <numFmt formatCode="_(&quot;$ &quot;#,##0_);_(&quot;$ &quot;(#,##0)" numFmtId="165"/>
    <numFmt formatCode="_(&quot;$ &quot;#,##0.0_);_(&quot;$ &quot;(#,##0.0)" numFmtId="166"/>
    <numFmt formatCode="_(&quot;£ &quot;#,##0.0_);_(&quot;£ &quot;(#,##0.0)" numFmtId="167"/>
    <numFmt formatCode="_(&quot;£ &quot;#,##0.000_);_(&quot;£ &quot;(#,##0.000)" numFmtId="168"/>
    <numFmt formatCode="#,##0.0000_);(#,##0.0000)" numFmtId="169"/>
    <numFmt formatCode="_(&quot;$ &quot;#,##0.00_);_(&quot;$ &quot;(#,##0.00)" numFmtId="170"/>
    <numFmt formatCode="_(&quot;£ &quot;#,##0_);_(&quot;£ &quot;(#,##0)" numFmtId="171"/>
    <numFmt formatCode="_(&quot;$ &quot;#,##0.000_);_(&quot;$ &quot;(#,##0.000)" numFmtId="172"/>
    <numFmt formatCode="_(&quot;$ &quot;#,##0.0000_);_(&quot;$ &quot;(#,##0.0000)" numFmtId="173"/>
    <numFmt formatCode="_(&quot;£ &quot;#,##0.00_);_(&quot;£ &quot;(#,##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r="1" spans="1:2">
      <c r="A1" t="s" s="1">
        <v>0</v>
      </c>
      <c r="B1" t="s" s="2">
        <v>1</v>
      </c>
    </row>
    <row r="2" spans="1:2">
      <c r="B2" t="s" s="2">
        <v>2</v>
      </c>
    </row>
    <row r="3" spans="1:2">
      <c r="A3" t="s" s="3">
        <v>3</v>
      </c>
    </row>
    <row r="4" spans="1:2">
      <c r="A4" t="s" s="4">
        <v>4</v>
      </c>
      <c r="B4" t="s" s="4">
        <v>5</v>
      </c>
    </row>
    <row r="5" spans="1:2">
      <c r="A5" t="s" s="4">
        <v>6</v>
      </c>
      <c r="B5" t="n" s="5">
        <v>1645494</v>
      </c>
    </row>
    <row r="6" spans="1:2">
      <c r="A6" t="s" s="4">
        <v>7</v>
      </c>
      <c r="B6" t="s" s="4">
        <v>8</v>
      </c>
    </row>
    <row r="7" spans="1:2">
      <c r="A7" t="s" s="4">
        <v>9</v>
      </c>
      <c r="B7" t="s" s="4">
        <v>10</v>
      </c>
    </row>
    <row r="8" spans="1:2">
      <c r="A8" t="s" s="4">
        <v>11</v>
      </c>
      <c r="B8" t="n" s="5">
        <v>100</v>
      </c>
    </row>
    <row r="9" spans="1:2">
      <c r="A9" t="s" s="4">
        <v>12</v>
      </c>
      <c r="B9" t="s" s="4">
        <v>13</v>
      </c>
    </row>
    <row r="10" spans="1:2">
      <c r="A10" t="s" s="4">
        <v>14</v>
      </c>
      <c r="B10" t="s" s="4">
        <v>15</v>
      </c>
    </row>
    <row r="11" spans="1:2">
      <c r="A11" t="s" s="4">
        <v>16</v>
      </c>
      <c r="B11" t="s" s="4">
        <v>17</v>
      </c>
    </row>
    <row r="12" spans="1:2">
      <c r="A12" t="s" s="4">
        <v>18</v>
      </c>
      <c r="B12" t="n" s="5">
        <v>2015</v>
      </c>
    </row>
    <row r="13" spans="1:2">
      <c r="A13" t="s" s="4">
        <v>19</v>
      </c>
      <c r="B13" t="s" s="6">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87</v>
      </c>
      <c r="B1" t="s" s="2">
        <v>1</v>
      </c>
    </row>
    <row r="2" spans="1:2">
      <c r="B2" t="s" s="2">
        <v>42</v>
      </c>
    </row>
    <row r="3" spans="1:2">
      <c r="A3" t="s" s="3">
        <v>88</v>
      </c>
    </row>
    <row r="4" spans="1:2">
      <c r="A4" t="s" s="4">
        <v>87</v>
      </c>
      <c r="B4" t="s" s="4">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90</v>
      </c>
      <c r="B1" t="s" s="2">
        <v>1</v>
      </c>
    </row>
    <row r="2" spans="1:2">
      <c r="B2" t="s" s="2">
        <v>42</v>
      </c>
    </row>
    <row r="3" spans="1:2">
      <c r="A3" t="s" s="3">
        <v>91</v>
      </c>
    </row>
    <row r="4" spans="1:2">
      <c r="A4" t="s" s="4">
        <v>90</v>
      </c>
      <c r="B4" t="s" s="4">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93</v>
      </c>
      <c r="B1" t="s" s="2">
        <v>1</v>
      </c>
    </row>
    <row r="2" spans="1:2">
      <c r="B2" t="s" s="2">
        <v>42</v>
      </c>
    </row>
    <row r="3" spans="1:2">
      <c r="A3" t="s" s="3">
        <v>94</v>
      </c>
    </row>
    <row r="4" spans="1:2">
      <c r="A4" t="s" s="4">
        <v>93</v>
      </c>
      <c r="B4" t="s" s="4">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96</v>
      </c>
      <c r="B1" t="s" s="2">
        <v>1</v>
      </c>
    </row>
    <row r="2" spans="1:2">
      <c r="B2" t="s" s="2">
        <v>42</v>
      </c>
    </row>
    <row r="3" spans="1:2">
      <c r="A3" t="s" s="3">
        <v>85</v>
      </c>
    </row>
    <row r="4" spans="1:2">
      <c r="A4" t="s" s="4">
        <v>97</v>
      </c>
      <c r="B4" t="s" s="4">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24"/>
  </cols>
  <sheetData>
    <row r="1" spans="1:5">
      <c r="A1" t="s" s="1">
        <v>99</v>
      </c>
      <c r="B1" t="s" s="2">
        <v>100</v>
      </c>
      <c r="D1" t="n"/>
    </row>
    <row r="2" spans="1:5">
      <c r="B2" t="s" s="2">
        <v>101</v>
      </c>
      <c r="C2" t="s" s="2">
        <v>102</v>
      </c>
      <c r="D2" t="s" s="2">
        <v>103</v>
      </c>
      <c r="E2" t="s" s="2">
        <v>104</v>
      </c>
    </row>
    <row r="3" spans="1:5">
      <c r="A3" t="s" s="4">
        <v>105</v>
      </c>
    </row>
    <row r="4" spans="1:5">
      <c r="A4" t="s" s="3">
        <v>106</v>
      </c>
    </row>
    <row r="5" spans="1:5">
      <c r="A5" t="s" s="4">
        <v>107</v>
      </c>
      <c r="B5" t="s" s="4">
        <v>108</v>
      </c>
      <c r="C5" t="s" s="4">
        <v>108</v>
      </c>
    </row>
    <row r="6" spans="1:5">
      <c r="A6" t="s" s="4">
        <v>109</v>
      </c>
      <c r="B6" t="n" s="8">
        <v>665.5</v>
      </c>
      <c r="C6" t="n" s="9">
        <v>438.4</v>
      </c>
    </row>
    <row r="7" spans="1:5">
      <c r="A7" t="s" s="4">
        <v>110</v>
      </c>
    </row>
    <row r="8" spans="1:5">
      <c r="A8" t="s" s="3">
        <v>106</v>
      </c>
    </row>
    <row r="9" spans="1:5">
      <c r="A9" t="s" s="4">
        <v>111</v>
      </c>
      <c r="C9" t="n" s="10">
        <v>1.325</v>
      </c>
    </row>
    <row r="10" spans="1:5">
      <c r="A10" t="s" s="4">
        <v>112</v>
      </c>
      <c r="B10" t="n" s="11">
        <v>0.1455</v>
      </c>
      <c r="C10" t="n" s="11">
        <v>0.1455</v>
      </c>
    </row>
    <row r="11" spans="1:5">
      <c r="A11" t="s" s="4">
        <v>113</v>
      </c>
    </row>
    <row r="12" spans="1:5">
      <c r="A12" t="s" s="3">
        <v>106</v>
      </c>
    </row>
    <row r="13" spans="1:5">
      <c r="A13" t="s" s="4">
        <v>114</v>
      </c>
      <c r="D13" t="n" s="12">
        <v>1.49</v>
      </c>
      <c r="E13" t="n" s="13">
        <v>1</v>
      </c>
    </row>
    <row r="14" spans="1:5">
      <c r="A14" t="s" s="4">
        <v>107</v>
      </c>
      <c r="B14" t="s" s="4">
        <v>115</v>
      </c>
      <c r="C14" t="s" s="4">
        <v>115</v>
      </c>
    </row>
    <row r="15" spans="1:5">
      <c r="A15" t="s" s="4">
        <v>116</v>
      </c>
    </row>
    <row r="16" spans="1:5">
      <c r="A16" t="s" s="3">
        <v>106</v>
      </c>
    </row>
    <row r="17" spans="1:5">
      <c r="A17" t="s" s="4">
        <v>112</v>
      </c>
      <c r="B17" t="n" s="5">
        <v>1</v>
      </c>
      <c r="C17" t="n" s="5">
        <v>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117</v>
      </c>
      <c r="B1" t="s" s="2">
        <v>22</v>
      </c>
    </row>
    <row r="2" spans="1:2">
      <c r="A2" t="s" s="3">
        <v>79</v>
      </c>
    </row>
    <row r="3" spans="1:2">
      <c r="A3" t="s" s="4">
        <v>118</v>
      </c>
      <c r="B3" t="n" s="7">
        <v>1087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3"/>
    <col customWidth="1" max="2" min="2" width="28"/>
    <col customWidth="1" max="3" min="3" width="21"/>
  </cols>
  <sheetData>
    <row r="1" spans="1:3">
      <c r="A1" t="s" s="1">
        <v>119</v>
      </c>
      <c r="B1" t="s" s="2">
        <v>100</v>
      </c>
    </row>
    <row r="2" spans="1:3">
      <c r="B2" t="s" s="2">
        <v>120</v>
      </c>
      <c r="C2" t="s" s="2">
        <v>22</v>
      </c>
    </row>
    <row r="3" spans="1:3">
      <c r="A3" t="s" s="3">
        <v>121</v>
      </c>
    </row>
    <row r="4" spans="1:3">
      <c r="A4" t="s" s="4">
        <v>122</v>
      </c>
      <c r="C4" t="n" s="7">
        <v>10871</v>
      </c>
    </row>
    <row r="5" spans="1:3">
      <c r="A5" t="s" s="4">
        <v>123</v>
      </c>
    </row>
    <row r="6" spans="1:3">
      <c r="A6" t="s" s="3">
        <v>121</v>
      </c>
    </row>
    <row r="7" spans="1:3">
      <c r="A7" t="s" s="4">
        <v>124</v>
      </c>
      <c r="B7" t="n" s="14">
        <v>3.5</v>
      </c>
    </row>
    <row r="8" spans="1:3">
      <c r="A8" t="s" s="4">
        <v>125</v>
      </c>
      <c r="B8" t="n" s="14">
        <v>3.75</v>
      </c>
    </row>
    <row r="9" spans="1:3">
      <c r="A9" t="s" s="4">
        <v>126</v>
      </c>
      <c r="B9" t="n" s="14">
        <v>3.5</v>
      </c>
    </row>
    <row r="10" spans="1:3">
      <c r="A10" t="s" s="4">
        <v>127</v>
      </c>
    </row>
    <row r="11" spans="1:3">
      <c r="A11" t="s" s="3">
        <v>121</v>
      </c>
    </row>
    <row r="12" spans="1:3">
      <c r="A12" t="s" s="4">
        <v>128</v>
      </c>
      <c r="B12" t="n" s="7">
        <v>990000</v>
      </c>
    </row>
    <row r="13" spans="1:3">
      <c r="A13" t="s" s="4">
        <v>129</v>
      </c>
      <c r="C13" t="n" s="5">
        <v>1521438</v>
      </c>
    </row>
    <row r="14" spans="1:3">
      <c r="A14" t="s" s="4">
        <v>130</v>
      </c>
    </row>
    <row r="15" spans="1:3">
      <c r="A15" t="s" s="3">
        <v>121</v>
      </c>
    </row>
    <row r="16" spans="1:3">
      <c r="A16" t="s" s="4">
        <v>128</v>
      </c>
      <c r="B16" t="n" s="5">
        <v>543813</v>
      </c>
    </row>
    <row r="17" spans="1:3">
      <c r="A17" t="s" s="4">
        <v>129</v>
      </c>
      <c r="C17" t="n" s="5">
        <v>1521438</v>
      </c>
    </row>
    <row r="18" spans="1:3">
      <c r="A18" t="s" s="4">
        <v>131</v>
      </c>
    </row>
    <row r="19" spans="1:3">
      <c r="A19" t="s" s="3">
        <v>121</v>
      </c>
    </row>
    <row r="20" spans="1:3">
      <c r="A20" t="s" s="4">
        <v>128</v>
      </c>
      <c r="B20" t="n" s="5">
        <v>500000</v>
      </c>
    </row>
    <row r="21" spans="1:3">
      <c r="A21" t="s" s="4">
        <v>132</v>
      </c>
    </row>
    <row r="22" spans="1:3">
      <c r="A22" t="s" s="3">
        <v>121</v>
      </c>
    </row>
    <row r="23" spans="1:3">
      <c r="A23" t="s" s="4">
        <v>128</v>
      </c>
      <c r="B23" t="n" s="7">
        <v>800000</v>
      </c>
    </row>
    <row r="24" spans="1:3">
      <c r="A24" t="s" s="4">
        <v>133</v>
      </c>
      <c r="B24" t="s" s="4">
        <v>134</v>
      </c>
    </row>
    <row r="25" spans="1:3">
      <c r="A25" t="s" s="4">
        <v>135</v>
      </c>
      <c r="B25" t="s" s="4">
        <v>136</v>
      </c>
    </row>
    <row r="26" spans="1:3">
      <c r="A26" t="s" s="4">
        <v>137</v>
      </c>
      <c r="B26" t="s" s="4">
        <v>138</v>
      </c>
    </row>
    <row r="27" spans="1:3">
      <c r="A27" t="s" s="4">
        <v>122</v>
      </c>
      <c r="B27" t="n" s="7">
        <v>10871</v>
      </c>
    </row>
    <row r="28" spans="1:3">
      <c r="A28" t="s" s="4">
        <v>139</v>
      </c>
    </row>
    <row r="29" spans="1:3">
      <c r="A29" t="s" s="3">
        <v>121</v>
      </c>
    </row>
    <row r="30" spans="1:3">
      <c r="A30" t="s" s="4">
        <v>129</v>
      </c>
      <c r="C30" t="n" s="7">
        <v>23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26"/>
    <col customWidth="1" max="2" min="2" width="20"/>
    <col customWidth="1" max="3" min="3" width="27"/>
    <col customWidth="1" max="4" min="4" width="27"/>
    <col customWidth="1" max="5" min="5" width="27"/>
  </cols>
  <sheetData>
    <row r="1" spans="1:5">
      <c r="A1" t="s" s="1">
        <v>140</v>
      </c>
      <c r="B1" t="s" s="2">
        <v>100</v>
      </c>
      <c r="C1" t="s" s="2">
        <v>1</v>
      </c>
    </row>
    <row r="2" spans="1:5">
      <c r="B2" t="s" s="2">
        <v>141</v>
      </c>
      <c r="C2" t="s" s="2">
        <v>142</v>
      </c>
      <c r="D2" t="s" s="2">
        <v>143</v>
      </c>
      <c r="E2" t="s" s="2">
        <v>143</v>
      </c>
    </row>
    <row r="3" spans="1:5">
      <c r="A3" t="s" s="3">
        <v>144</v>
      </c>
    </row>
    <row r="4" spans="1:5">
      <c r="A4" t="s" s="4">
        <v>145</v>
      </c>
      <c r="C4" t="n" s="7">
        <v>13211000</v>
      </c>
    </row>
    <row r="5" spans="1:5">
      <c r="A5" t="s" s="4">
        <v>146</v>
      </c>
    </row>
    <row r="6" spans="1:5">
      <c r="A6" t="s" s="3">
        <v>144</v>
      </c>
    </row>
    <row r="7" spans="1:5">
      <c r="A7" t="s" s="4">
        <v>147</v>
      </c>
      <c r="B7" t="n" s="5">
        <v>100</v>
      </c>
      <c r="C7" t="n" s="5">
        <v>100</v>
      </c>
      <c r="E7" t="n" s="5">
        <v>100</v>
      </c>
    </row>
    <row r="8" spans="1:5">
      <c r="A8" t="s" s="4">
        <v>148</v>
      </c>
      <c r="B8" t="n" s="5">
        <v>4999900</v>
      </c>
      <c r="C8" t="n" s="5">
        <v>4999900</v>
      </c>
      <c r="D8" t="n" s="5">
        <v>4999900</v>
      </c>
    </row>
    <row r="9" spans="1:5">
      <c r="A9" t="s" s="4">
        <v>149</v>
      </c>
      <c r="C9" t="n" s="7">
        <v>2</v>
      </c>
      <c r="E9" t="n" s="13">
        <v>1</v>
      </c>
    </row>
    <row r="10" spans="1:5">
      <c r="A10" t="s" s="4">
        <v>150</v>
      </c>
      <c r="C10" t="n" s="5">
        <v>76998</v>
      </c>
      <c r="D10" t="n" s="13">
        <v>49999</v>
      </c>
    </row>
    <row r="11" spans="1:5">
      <c r="A11" t="s" s="4">
        <v>151</v>
      </c>
      <c r="C11" t="n" s="7">
        <v>77000</v>
      </c>
      <c r="E11" t="n" s="13">
        <v>50000</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9"/>
    <col customWidth="1" max="2" min="2" width="34"/>
    <col customWidth="1" max="3" min="3" width="24"/>
    <col customWidth="1" max="4" min="4" width="34"/>
    <col customWidth="1" max="5" min="5" width="24"/>
    <col customWidth="1" max="6" min="6" width="24"/>
  </cols>
  <sheetData>
    <row r="1" spans="1:6">
      <c r="A1" t="s" s="1">
        <v>152</v>
      </c>
      <c r="B1" t="s" s="2">
        <v>100</v>
      </c>
      <c r="C1" t="s" s="2">
        <v>1</v>
      </c>
    </row>
    <row r="2" spans="1:6">
      <c r="B2" t="s" s="2">
        <v>153</v>
      </c>
      <c r="C2" t="s" s="2">
        <v>154</v>
      </c>
      <c r="D2" t="s" s="2">
        <v>155</v>
      </c>
      <c r="E2" t="s" s="2">
        <v>156</v>
      </c>
      <c r="F2" t="s" s="2">
        <v>157</v>
      </c>
    </row>
    <row r="3" spans="1:6">
      <c r="A3" t="s" s="3">
        <v>158</v>
      </c>
    </row>
    <row r="4" spans="1:6">
      <c r="A4" t="s" s="4">
        <v>159</v>
      </c>
      <c r="B4" t="n" s="15">
        <v>0.015</v>
      </c>
      <c r="C4" t="n" s="16">
        <v>0.0154</v>
      </c>
      <c r="D4" t="n" s="16">
        <v>0.0154</v>
      </c>
      <c r="E4" t="n" s="17">
        <v>0.01</v>
      </c>
      <c r="F4" t="n" s="17">
        <v>0.01</v>
      </c>
    </row>
    <row r="5" spans="1:6">
      <c r="A5" t="s" s="4">
        <v>160</v>
      </c>
      <c r="B5" t="n" s="12">
        <v>0.01</v>
      </c>
      <c r="C5" t="n" s="16">
        <v>0.0154</v>
      </c>
      <c r="D5" t="n" s="12">
        <v>0.01</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37"/>
    <col customWidth="1" max="6" min="6" width="30"/>
    <col customWidth="1" max="7" min="7" width="30"/>
  </cols>
  <sheetData>
    <row r="1" spans="1:7">
      <c r="A1" t="s" s="1">
        <v>161</v>
      </c>
      <c r="B1" t="s" s="2">
        <v>100</v>
      </c>
      <c r="D1" t="s" s="2">
        <v>1</v>
      </c>
      <c r="F1" t="n"/>
    </row>
    <row r="2" spans="1:7">
      <c r="B2" t="s" s="2">
        <v>162</v>
      </c>
      <c r="C2" t="s" s="2">
        <v>163</v>
      </c>
      <c r="D2" t="s" s="2">
        <v>164</v>
      </c>
      <c r="E2" t="s" s="2">
        <v>165</v>
      </c>
      <c r="F2" t="s" s="2">
        <v>166</v>
      </c>
      <c r="G2" t="s" s="2">
        <v>167</v>
      </c>
    </row>
    <row r="3" spans="1:7">
      <c r="A3" t="s" s="3">
        <v>158</v>
      </c>
    </row>
    <row r="4" spans="1:7">
      <c r="A4" t="s" s="4">
        <v>168</v>
      </c>
      <c r="F4" t="n" s="5">
        <v>1</v>
      </c>
      <c r="G4" t="n" s="5">
        <v>1</v>
      </c>
    </row>
    <row r="5" spans="1:7">
      <c r="A5" t="s" s="4">
        <v>169</v>
      </c>
      <c r="F5" t="n" s="12">
        <v>1.49</v>
      </c>
      <c r="G5" t="n" s="13">
        <v>1</v>
      </c>
    </row>
    <row r="6" spans="1:7">
      <c r="A6" t="s" s="4">
        <v>170</v>
      </c>
      <c r="B6" t="n" s="5">
        <v>100</v>
      </c>
      <c r="C6" t="n" s="5">
        <v>100</v>
      </c>
      <c r="E6" t="n" s="5">
        <v>100</v>
      </c>
    </row>
    <row r="7" spans="1:7">
      <c r="A7" t="s" s="4">
        <v>159</v>
      </c>
      <c r="B7" t="n" s="15">
        <v>0.015</v>
      </c>
      <c r="C7" t="n" s="17">
        <v>0.01</v>
      </c>
      <c r="D7" t="n" s="16">
        <v>0.0154</v>
      </c>
      <c r="E7" t="n" s="17">
        <v>0.01</v>
      </c>
    </row>
    <row r="8" spans="1:7">
      <c r="A8" t="s" s="4">
        <v>171</v>
      </c>
      <c r="B8" t="n" s="5">
        <v>4999900</v>
      </c>
      <c r="C8" t="n" s="5">
        <v>4999900</v>
      </c>
      <c r="D8" t="n" s="5">
        <v>4999900</v>
      </c>
    </row>
    <row r="9" spans="1:7">
      <c r="A9" t="s" s="4">
        <v>172</v>
      </c>
      <c r="C9" t="n" s="17">
        <v>0.01</v>
      </c>
      <c r="D9" t="n" s="16">
        <v>0.0154</v>
      </c>
      <c r="E9" t="n" s="17">
        <v>0.01</v>
      </c>
    </row>
    <row r="10" spans="1:7">
      <c r="A10" t="s" s="4">
        <v>173</v>
      </c>
      <c r="E10" t="n" s="13">
        <v>50000</v>
      </c>
    </row>
    <row r="11" spans="1:7">
      <c r="A11" t="s" s="4">
        <v>174</v>
      </c>
      <c r="D11" t="n" s="7">
        <v>2340</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r="1" spans="1:2">
      <c r="A1" t="s" s="1">
        <v>21</v>
      </c>
      <c r="B1" t="s" s="2">
        <v>22</v>
      </c>
    </row>
    <row r="2" spans="1:2">
      <c r="A2" t="s" s="3">
        <v>23</v>
      </c>
    </row>
    <row r="3" spans="1:2">
      <c r="A3" t="s" s="4">
        <v>24</v>
      </c>
      <c r="B3" t="n" s="7">
        <v>0</v>
      </c>
    </row>
    <row r="4" spans="1:2">
      <c r="A4" t="s" s="4">
        <v>25</v>
      </c>
      <c r="B4" t="n" s="5">
        <v>0</v>
      </c>
    </row>
    <row r="5" spans="1:2">
      <c r="A5" t="s" s="4">
        <v>26</v>
      </c>
      <c r="B5" t="n" s="5">
        <v>2340</v>
      </c>
    </row>
    <row r="6" spans="1:2">
      <c r="A6" t="s" s="4">
        <v>27</v>
      </c>
      <c r="B6" t="n" s="5">
        <v>10871</v>
      </c>
    </row>
    <row r="7" spans="1:2">
      <c r="A7" t="s" s="4">
        <v>28</v>
      </c>
      <c r="B7" t="n" s="5">
        <v>13211</v>
      </c>
    </row>
    <row r="8" spans="1:2">
      <c r="A8" t="s" s="3">
        <v>29</v>
      </c>
    </row>
    <row r="9" spans="1:2">
      <c r="A9" t="s" s="4">
        <v>30</v>
      </c>
      <c r="B9" t="n" s="5">
        <v>0</v>
      </c>
    </row>
    <row r="10" spans="1:2">
      <c r="A10" t="s" s="4">
        <v>31</v>
      </c>
      <c r="B10" t="n" s="7">
        <v>0</v>
      </c>
    </row>
    <row r="11" spans="1:2">
      <c r="A11" t="s" s="3">
        <v>32</v>
      </c>
    </row>
    <row r="12" spans="1:2">
      <c r="A12" t="s" s="4">
        <v>33</v>
      </c>
      <c r="B12" t="s" s="4">
        <v>34</v>
      </c>
    </row>
    <row r="13" spans="1:2">
      <c r="A13" t="s" s="4">
        <v>35</v>
      </c>
      <c r="B13" t="n" s="7">
        <v>77</v>
      </c>
    </row>
    <row r="14" spans="1:2">
      <c r="A14" t="s" s="4">
        <v>36</v>
      </c>
      <c r="B14" t="n" s="5">
        <v>13890</v>
      </c>
    </row>
    <row r="15" spans="1:2">
      <c r="A15" t="s" s="4">
        <v>37</v>
      </c>
      <c r="B15" t="n" s="5">
        <v>-756</v>
      </c>
    </row>
    <row r="16" spans="1:2">
      <c r="A16" t="s" s="4">
        <v>38</v>
      </c>
      <c r="B16" t="n" s="5">
        <v>13211</v>
      </c>
    </row>
    <row r="17" spans="1:2">
      <c r="A17" t="s" s="4">
        <v>39</v>
      </c>
      <c r="B17" t="n" s="7">
        <v>13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r="A1" t="s" s="1">
        <v>175</v>
      </c>
      <c r="B1" t="s" s="2">
        <v>1</v>
      </c>
    </row>
    <row r="2" spans="1:2">
      <c r="B2" t="s" s="2">
        <v>22</v>
      </c>
    </row>
    <row r="3" spans="1:2">
      <c r="A3" t="s" s="3">
        <v>176</v>
      </c>
    </row>
    <row r="4" spans="1:2">
      <c r="A4" t="s" s="4">
        <v>177</v>
      </c>
      <c r="B4" t="n" s="7">
        <v>13890</v>
      </c>
    </row>
    <row r="5" spans="1:2">
      <c r="A5" t="s" s="4">
        <v>113</v>
      </c>
    </row>
    <row r="6" spans="1:2">
      <c r="A6" t="s" s="3">
        <v>176</v>
      </c>
    </row>
    <row r="7" spans="1:2">
      <c r="A7" t="s" s="4">
        <v>177</v>
      </c>
      <c r="B7" t="n" s="7">
        <v>138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5"/>
  </cols>
  <sheetData>
    <row r="1" spans="1:2">
      <c r="A1" t="s" s="1">
        <v>178</v>
      </c>
      <c r="B1" t="s" s="2">
        <v>1</v>
      </c>
    </row>
    <row r="2" spans="1:2">
      <c r="B2" t="s" s="2">
        <v>42</v>
      </c>
    </row>
    <row r="3" spans="1:2">
      <c r="A3" t="s" s="3">
        <v>91</v>
      </c>
    </row>
    <row r="4" spans="1:2">
      <c r="A4" t="s" s="4">
        <v>179</v>
      </c>
      <c r="B4" t="s" s="4">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0</v>
      </c>
      <c r="B1" t="s" s="2">
        <v>41</v>
      </c>
      <c r="C1" t="s" s="2">
        <v>1</v>
      </c>
    </row>
    <row r="2" spans="1:3">
      <c r="B2" t="s" s="2">
        <v>42</v>
      </c>
      <c r="C2" t="s" s="2">
        <v>42</v>
      </c>
    </row>
    <row r="3" spans="1:3">
      <c r="A3" t="s" s="3">
        <v>43</v>
      </c>
    </row>
    <row r="4" spans="1:3">
      <c r="A4" t="s" s="4">
        <v>44</v>
      </c>
      <c r="B4" t="n" s="7">
        <v>0</v>
      </c>
      <c r="C4" t="n" s="7">
        <v>0</v>
      </c>
    </row>
    <row r="5" spans="1:3">
      <c r="A5" t="s" s="3">
        <v>45</v>
      </c>
    </row>
    <row r="6" spans="1:3">
      <c r="A6" t="s" s="4">
        <v>46</v>
      </c>
      <c r="B6" t="n" s="5">
        <v>704</v>
      </c>
      <c r="C6" t="n" s="5">
        <v>756</v>
      </c>
    </row>
    <row r="7" spans="1:3">
      <c r="A7" t="s" s="4">
        <v>47</v>
      </c>
      <c r="B7" t="n" s="5">
        <v>-704</v>
      </c>
      <c r="C7" t="n" s="5">
        <v>-756</v>
      </c>
    </row>
    <row r="8" spans="1:3">
      <c r="A8" t="s" s="4">
        <v>48</v>
      </c>
      <c r="B8" t="n" s="5">
        <v>0</v>
      </c>
      <c r="C8" t="n" s="5">
        <v>0</v>
      </c>
    </row>
    <row r="9" spans="1:3">
      <c r="A9" t="s" s="4">
        <v>49</v>
      </c>
      <c r="B9" t="n" s="7">
        <v>-704</v>
      </c>
      <c r="C9" t="n" s="7">
        <v>-756</v>
      </c>
    </row>
    <row r="10" spans="1:3">
      <c r="A10" t="s" s="3">
        <v>50</v>
      </c>
    </row>
    <row r="11" spans="1:3">
      <c r="A11" t="s" s="4">
        <v>51</v>
      </c>
      <c r="B11" t="n" s="7">
        <v>-7</v>
      </c>
      <c r="C11" t="n" s="7">
        <v>-8</v>
      </c>
    </row>
    <row r="12" spans="1:3">
      <c r="A12" t="s" s="3">
        <v>52</v>
      </c>
    </row>
    <row r="13" spans="1:3">
      <c r="A13" t="s" s="4">
        <v>53</v>
      </c>
      <c r="B13" t="n" s="5">
        <v>100</v>
      </c>
      <c r="C13" t="n" s="5">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54</v>
      </c>
      <c r="B1" t="s" s="2">
        <v>41</v>
      </c>
      <c r="C1" t="s" s="2">
        <v>1</v>
      </c>
    </row>
    <row r="2" spans="1:3">
      <c r="B2" t="s" s="2">
        <v>42</v>
      </c>
      <c r="C2" t="s" s="2">
        <v>42</v>
      </c>
    </row>
    <row r="3" spans="1:3">
      <c r="A3" t="s" s="3">
        <v>55</v>
      </c>
    </row>
    <row r="4" spans="1:3">
      <c r="A4" t="s" s="4">
        <v>56</v>
      </c>
      <c r="B4" t="n" s="7">
        <v>-704</v>
      </c>
      <c r="C4" t="n" s="7">
        <v>-756</v>
      </c>
    </row>
    <row r="5" spans="1:3">
      <c r="A5" t="s" s="3">
        <v>57</v>
      </c>
    </row>
    <row r="6" spans="1:3">
      <c r="A6" t="s" s="4">
        <v>58</v>
      </c>
      <c r="B6" t="n" s="5">
        <v>0</v>
      </c>
      <c r="C6" t="n" s="5">
        <v>0</v>
      </c>
    </row>
    <row r="7" spans="1:3">
      <c r="A7" t="s" s="4">
        <v>59</v>
      </c>
      <c r="B7" t="n" s="7">
        <v>-704</v>
      </c>
      <c r="C7" t="n" s="7">
        <v>-7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21"/>
  </cols>
  <sheetData>
    <row r="1" spans="1:2">
      <c r="A1" t="s" s="1">
        <v>60</v>
      </c>
      <c r="B1" t="s" s="2">
        <v>1</v>
      </c>
    </row>
    <row r="2" spans="1:2">
      <c r="B2" t="s" s="2">
        <v>22</v>
      </c>
    </row>
    <row r="3" spans="1:2">
      <c r="A3" t="s" s="3">
        <v>61</v>
      </c>
    </row>
    <row r="4" spans="1:2">
      <c r="A4" t="s" s="4">
        <v>49</v>
      </c>
      <c r="B4" t="n" s="7">
        <v>-756</v>
      </c>
    </row>
    <row r="5" spans="1:2">
      <c r="A5" t="s" s="4">
        <v>62</v>
      </c>
      <c r="B5" t="n" s="7">
        <v>-756</v>
      </c>
    </row>
    <row r="6" spans="1:2">
      <c r="A6" t="s" s="3">
        <v>63</v>
      </c>
    </row>
    <row r="7" spans="1:2">
      <c r="A7" t="s" s="4">
        <v>64</v>
      </c>
      <c r="B7" t="s" s="4">
        <v>34</v>
      </c>
    </row>
    <row r="8" spans="1:2">
      <c r="A8" t="s" s="3">
        <v>65</v>
      </c>
    </row>
    <row r="9" spans="1:2">
      <c r="A9" t="s" s="4">
        <v>66</v>
      </c>
      <c r="B9" t="n" s="7">
        <v>-2340</v>
      </c>
    </row>
    <row r="10" spans="1:2">
      <c r="A10" t="s" s="4">
        <v>67</v>
      </c>
      <c r="B10" t="n" s="5">
        <v>-10871</v>
      </c>
    </row>
    <row r="11" spans="1:2">
      <c r="A11" t="s" s="4">
        <v>68</v>
      </c>
      <c r="B11" t="n" s="5">
        <v>0</v>
      </c>
    </row>
    <row r="12" spans="1:2">
      <c r="A12" t="s" s="4">
        <v>69</v>
      </c>
      <c r="B12" t="n" s="5">
        <v>77</v>
      </c>
    </row>
    <row r="13" spans="1:2">
      <c r="A13" t="s" s="4">
        <v>70</v>
      </c>
      <c r="B13" t="n" s="5">
        <v>13890</v>
      </c>
    </row>
    <row r="14" spans="1:2">
      <c r="A14" t="s" s="4">
        <v>71</v>
      </c>
      <c r="B14" t="n" s="5">
        <v>756</v>
      </c>
    </row>
    <row r="15" spans="1:2">
      <c r="A15" t="s" s="4">
        <v>72</v>
      </c>
      <c r="B15" t="n" s="5">
        <v>0</v>
      </c>
    </row>
    <row r="16" spans="1:2">
      <c r="A16" t="s" s="4">
        <v>73</v>
      </c>
      <c r="B16" t="n" s="5">
        <v>0</v>
      </c>
    </row>
    <row r="17" spans="1:2">
      <c r="A17" t="s" s="4">
        <v>74</v>
      </c>
      <c r="B17"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75</v>
      </c>
      <c r="B1" t="s" s="2">
        <v>1</v>
      </c>
    </row>
    <row r="2" spans="1:2">
      <c r="B2" t="s" s="2">
        <v>42</v>
      </c>
    </row>
    <row r="3" spans="1:2">
      <c r="A3" t="s" s="3">
        <v>76</v>
      </c>
    </row>
    <row r="4" spans="1:2">
      <c r="A4" t="s" s="4">
        <v>75</v>
      </c>
      <c r="B4" t="s" s="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78</v>
      </c>
      <c r="B1" t="s" s="2">
        <v>1</v>
      </c>
    </row>
    <row r="2" spans="1:2">
      <c r="B2" t="s" s="2">
        <v>42</v>
      </c>
    </row>
    <row r="3" spans="1:2">
      <c r="A3" t="s" s="3">
        <v>79</v>
      </c>
    </row>
    <row r="4" spans="1:2">
      <c r="A4" t="s" s="4">
        <v>78</v>
      </c>
      <c r="B4" t="s" s="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81</v>
      </c>
      <c r="B1" t="s" s="2">
        <v>1</v>
      </c>
    </row>
    <row r="2" spans="1:2">
      <c r="B2" t="s" s="2">
        <v>42</v>
      </c>
    </row>
    <row r="3" spans="1:2">
      <c r="A3" t="s" s="3">
        <v>82</v>
      </c>
    </row>
    <row r="4" spans="1:2">
      <c r="A4" t="s" s="4">
        <v>81</v>
      </c>
      <c r="B4" t="s" s="4">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84</v>
      </c>
      <c r="B1" t="s" s="2">
        <v>1</v>
      </c>
    </row>
    <row r="2" spans="1:2">
      <c r="B2" t="s" s="2">
        <v>42</v>
      </c>
    </row>
    <row r="3" spans="1:2">
      <c r="A3" t="s" s="3">
        <v>85</v>
      </c>
    </row>
    <row r="4" spans="1:2">
      <c r="A4" t="s" s="4">
        <v>84</v>
      </c>
      <c r="B4" t="s" s="4">
        <v>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 (Una</vt:lpstr>
      <vt:lpstr>CONSOLIDATED STATEMENTS OF OPER</vt:lpstr>
      <vt:lpstr>CONSOLIDATED STATEMENTS OF COMP</vt:lpstr>
      <vt:lpstr>CONSOLIDATED STATEMENT OF CASH </vt:lpstr>
      <vt:lpstr>Organization</vt:lpstr>
      <vt:lpstr>Basis of Presentation and Signi</vt:lpstr>
      <vt:lpstr>Indebtedness</vt:lpstr>
      <vt:lpstr>Share Capital</vt:lpstr>
      <vt:lpstr>Related Party Transactions</vt:lpstr>
      <vt:lpstr>Income Taxes</vt:lpstr>
      <vt:lpstr>Subsequent Events</vt:lpstr>
      <vt:lpstr>Share Capital (Tables)</vt:lpstr>
      <vt:lpstr>Organization (Details)</vt:lpstr>
      <vt:lpstr>Basis of Presentation and Sig15</vt:lpstr>
      <vt:lpstr>Indebtedness (Details)</vt:lpstr>
      <vt:lpstr>Share Capital (Details)</vt:lpstr>
      <vt:lpstr>Share Capital (Details) (Parent</vt:lpstr>
      <vt:lpstr>Share Capital (Detail Textuals)</vt:lpstr>
      <vt:lpstr>Related Party Transactions (Det</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2:02Z</dcterms:created>
  <dcterms:modified xmlns:dcterms="http://purl.org/dc/terms/" xmlns:xsi="http://www.w3.org/2001/XMLSchema-instance" xsi:type="dcterms:W3CDTF">2015-11-16T16:32:02Z</dcterms:modified>
  <dc:title xmlns:dc="http://purl.org/dc/elements/1.1/">Untitled</dc:title>
  <dc:description xmlns:dc="http://purl.org/dc/elements/1.1/"/>
  <dc:subject xmlns:dc="http://purl.org/dc/elements/1.1/"/>
  <cp:keywords/>
  <cp:category/>
</cp:coreProperties>
</file>